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and Business Opera"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s" sheetId="10" state="visible" r:id="rId10"/>
    <sheet xmlns:r="http://schemas.openxmlformats.org/officeDocument/2006/relationships" name="Related Party Transactions" sheetId="11" state="visible" r:id="rId11"/>
    <sheet xmlns:r="http://schemas.openxmlformats.org/officeDocument/2006/relationships" name="Commitments &amp; Contingencies" sheetId="12" state="visible" r:id="rId12"/>
    <sheet xmlns:r="http://schemas.openxmlformats.org/officeDocument/2006/relationships" name="Shareholder_s Equity" sheetId="13" state="visible" r:id="rId13"/>
    <sheet xmlns:r="http://schemas.openxmlformats.org/officeDocument/2006/relationships" name="Significant Accounting Polici_2" sheetId="14" state="visible" r:id="rId14"/>
    <sheet xmlns:r="http://schemas.openxmlformats.org/officeDocument/2006/relationships" name="Organization and Business Ope_2" sheetId="15" state="visible" r:id="rId15"/>
    <sheet xmlns:r="http://schemas.openxmlformats.org/officeDocument/2006/relationships" name="Significant Accounting Polici_3" sheetId="16" state="visible" r:id="rId16"/>
    <sheet xmlns:r="http://schemas.openxmlformats.org/officeDocument/2006/relationships" name="Initial Public Offering (Detail" sheetId="17" state="visible" r:id="rId17"/>
    <sheet xmlns:r="http://schemas.openxmlformats.org/officeDocument/2006/relationships" name="Private Placements (Details)" sheetId="18" state="visible" r:id="rId18"/>
    <sheet xmlns:r="http://schemas.openxmlformats.org/officeDocument/2006/relationships" name="Related Party Transactions (Det" sheetId="19" state="visible" r:id="rId19"/>
    <sheet xmlns:r="http://schemas.openxmlformats.org/officeDocument/2006/relationships" name="Commitments &amp; Contingencies (De" sheetId="20" state="visible" r:id="rId20"/>
    <sheet xmlns:r="http://schemas.openxmlformats.org/officeDocument/2006/relationships" name="Shareholder_s Equity (Details)" sheetId="21" state="visible" r:id="rId21"/>
  </sheets>
  <definedNames/>
  <calcPr calcId="124519" fullCalcOnLoad="1"/>
</workbook>
</file>

<file path=xl/sharedStrings.xml><?xml version="1.0" encoding="utf-8"?>
<sst xmlns="http://schemas.openxmlformats.org/spreadsheetml/2006/main" uniqueCount="233">
  <si>
    <t>Document and Entity Information - shares</t>
  </si>
  <si>
    <t>8 Months Ended</t>
  </si>
  <si>
    <t>Sep. 30, 2018</t>
  </si>
  <si>
    <t>Dec. 05, 2018</t>
  </si>
  <si>
    <t>Document And Entity Information</t>
  </si>
  <si>
    <t>Entity Registrant Name</t>
  </si>
  <si>
    <t>Alberton Acquisition Corp</t>
  </si>
  <si>
    <t>Entity Central Index Key</t>
  </si>
  <si>
    <t>Amendment Flag</t>
  </si>
  <si>
    <t>false</t>
  </si>
  <si>
    <t>Current Fiscal Year End Date</t>
  </si>
  <si>
    <t>--12-31</t>
  </si>
  <si>
    <t>Document Type</t>
  </si>
  <si>
    <t>10-Q</t>
  </si>
  <si>
    <t>Trading Symbol</t>
  </si>
  <si>
    <t>ALAC</t>
  </si>
  <si>
    <t>Document Period End Date</t>
  </si>
  <si>
    <t>Sep. 30,
		2018</t>
  </si>
  <si>
    <t>Document Fiscal Period Focus</t>
  </si>
  <si>
    <t>Q3</t>
  </si>
  <si>
    <t>Document Fiscal Year Focus</t>
  </si>
  <si>
    <t>Entity Filer Category</t>
  </si>
  <si>
    <t>Non-accelerated Filer</t>
  </si>
  <si>
    <t>Entity Emerging Growth Company</t>
  </si>
  <si>
    <t>true</t>
  </si>
  <si>
    <t>Entity Small Business</t>
  </si>
  <si>
    <t>Entity Transition Period</t>
  </si>
  <si>
    <t>Entity Common Stock, Shares Outstanding</t>
  </si>
  <si>
    <t>Condensed Balance Sheet (Unaudited)</t>
  </si>
  <si>
    <t>Sep. 30, 2018USD ($)</t>
  </si>
  <si>
    <t>Assets</t>
  </si>
  <si>
    <t>Cash</t>
  </si>
  <si>
    <t>Cash held in escrow account</t>
  </si>
  <si>
    <t>Deferred offering costs</t>
  </si>
  <si>
    <t>Total assets</t>
  </si>
  <si>
    <t>Liabilities and Shareholders' Equity</t>
  </si>
  <si>
    <t>Due to related parties</t>
  </si>
  <si>
    <t>Loan from Sponsor</t>
  </si>
  <si>
    <t>Total current liabilities</t>
  </si>
  <si>
    <t>Commitments</t>
  </si>
  <si>
    <t xml:space="preserve"> </t>
  </si>
  <si>
    <t>Shareholders' Deficit:</t>
  </si>
  <si>
    <t>Preferred shares, no par value; 100,000,000 shares authorized, none issued and outstanding</t>
  </si>
  <si>
    <t>300,000,000 Ordinary shares authorized, no par value; 2,875,000 shares issued and outstanding</t>
  </si>
  <si>
    <t>[1]</t>
  </si>
  <si>
    <t>Accumulated deficit</t>
  </si>
  <si>
    <t>Total shareholders' deficit</t>
  </si>
  <si>
    <t>[2]</t>
  </si>
  <si>
    <t>Total Liabilities and Shareholders' Deficit</t>
  </si>
  <si>
    <t>Includes an aggregate of 375,000 shares held by the initial shareholders which are subject to forfeiture to the extent that the underwriters' over-allotment is not exercised in full (See Notes 5 and 7).</t>
  </si>
  <si>
    <t>Includes an aggregate of 375,000 shares subject to forfeiture in connection with the underwriters' over-allotment option (Notes 5 and 7).</t>
  </si>
  <si>
    <t>Condensed Balance Sheet (Unaudited) (Parenthetical)</t>
  </si>
  <si>
    <t>Sep. 30, 2018USD ($)$ / sharesshares</t>
  </si>
  <si>
    <t>Statement of Financial Position [Abstract]</t>
  </si>
  <si>
    <t>Preferred shares, par value | $ / shares</t>
  </si>
  <si>
    <t>Preferred shares, authorized</t>
  </si>
  <si>
    <t>Preferred shares, issued</t>
  </si>
  <si>
    <t>Preferred shares, outstanding | $</t>
  </si>
  <si>
    <t>Ordinary shares, par value | $ / shares</t>
  </si>
  <si>
    <t>Ordinary shares, authorized</t>
  </si>
  <si>
    <t>Ordinary shares, issued</t>
  </si>
  <si>
    <t>Ordinary shares, outstanding</t>
  </si>
  <si>
    <t>Condensed Statements of Operations (Unaudited) - USD ($)</t>
  </si>
  <si>
    <t>3 Months Ended</t>
  </si>
  <si>
    <t>Income Statement [Abstract]</t>
  </si>
  <si>
    <t>Revenue</t>
  </si>
  <si>
    <t>Formation and operating costs</t>
  </si>
  <si>
    <t>Loss from operations</t>
  </si>
  <si>
    <t>Other income</t>
  </si>
  <si>
    <t>Net loss</t>
  </si>
  <si>
    <t>Weighted average shares outstanding, basic and diluted</t>
  </si>
  <si>
    <t>Basic and diluted net loss per ordinary share</t>
  </si>
  <si>
    <t>Shares and per share figures are calculated with consideration of all the shares issued since the company's inception but excluding an aggregate of 375,000 shares that are subject to forfeiture if the over-allotment option is not exercised in full by the underwriters (see Note 5 and 7).</t>
  </si>
  <si>
    <t>Condensed Statement of Changes in Shareholders' Equity (Unaudited) - 8 months ended Sep. 30, 2018 - USD ($)</t>
  </si>
  <si>
    <t>Ordinary Shares</t>
  </si>
  <si>
    <t>Accumulated Deficit</t>
  </si>
  <si>
    <t>Total</t>
  </si>
  <si>
    <t>Balance at Feb. 15, 2018</t>
  </si>
  <si>
    <t>Balance, Shares at Feb. 15, 2018</t>
  </si>
  <si>
    <t>Issuance of ordinary shares on March 23, 2018</t>
  </si>
  <si>
    <t>Issuance of ordinary shares on March 23, 2018, Shares</t>
  </si>
  <si>
    <t>Repurchased from Shareholder on August 24, 2018</t>
  </si>
  <si>
    <t>Repurchased from Shareholder on August 24, 2018, Shares</t>
  </si>
  <si>
    <t>Issuance of Class B ordinary shares on August 24, 2018</t>
  </si>
  <si>
    <t>Issuance of Class B ordinary shares on August 24, 2018, Shares</t>
  </si>
  <si>
    <t>Issuance of Class B ordinary shares on September 10, 2018</t>
  </si>
  <si>
    <t>Issuance of Class B ordinary shares on September 10, 2018, Shares</t>
  </si>
  <si>
    <t>Balance at Sep. 30, 2018</t>
  </si>
  <si>
    <t>Balance, Shares at Sep. 30, 2018</t>
  </si>
  <si>
    <t>Condensed Statement of Cash Flows (Unaudited) - USD ($)</t>
  </si>
  <si>
    <t>Cash Flows from Operating Activities:</t>
  </si>
  <si>
    <t>Net cash used in operating activities</t>
  </si>
  <si>
    <t>Cash Flows from Financing Activities:</t>
  </si>
  <si>
    <t>Proceeds from sale of ordinary shares to initial shareholders</t>
  </si>
  <si>
    <t>Proceeds from sponsor loan</t>
  </si>
  <si>
    <t>Advances from related party</t>
  </si>
  <si>
    <t>Payments of deferred offering costs</t>
  </si>
  <si>
    <t>Net cash provided by financing activities</t>
  </si>
  <si>
    <t>Net Change in Cash</t>
  </si>
  <si>
    <t>Cash - Beginning</t>
  </si>
  <si>
    <t>Cash - Ending</t>
  </si>
  <si>
    <t>Organization and Business Operations</t>
  </si>
  <si>
    <t>Organization, Consolidation and Presentation of Financial Statements [Abstract]</t>
  </si>
  <si>
    <t>Note 1 — Organization and Business
Operations Organization and General Alberton Acquisition Corporation (the “Company”)
is a blank check company incorporated on February 16, 2018, under the laws of British Virgin Islands for the purpose of entering
into a merger, share exchange, asset acquisition, stock purchase, recapitalization, reorganization or other similar business combination
with one or more businesses or entities (a “Business Combination”). The Company’s efforts to identify a prospective
target business will not be limited to an industry or geographic location. As of September 30, 2018, the Company had
not yet commenced any operations. All activity through September 30, 2018 relates to the Company’s formation and the Initial
Public Offering. The Company has selected December 31 as its fiscal year end. Financing The registration statement for the Company’s
initial public offering (“Initial Public Offering”) was declared effective on October 23, 2018. On October 26, 2018,
the Company consummated the Initial Public Offering of 10,000,000 units (“Units” or “Public Units” and,
with respect to the ordinary shares included in the Public Units being offered, the “Public Shares”), generating gross
proceeds of $100,000,000, which is described in Note 3. Simultaneously with the closing of the
Initial Public Offering, the Company consummated the sale of 300,000 units (the “Private Units”) at a price of $10.00
per Unit in a private placement to the Company’s sponsor (the “Sponsor”), generating gross proceeds of $3,000,000,
which is described in Note 4. Contained in the underwriting agreement
for the Initial Public Offering is an over-allotment option allowing the underwriters to purchase from the Company up to an additional
1,500,000 Public Units and in connection with such purchase the Company would enter into a private placement for the sale of up
to an additional 30,000 Private Units at $10.00 per Unit (as described in Note 3 – Initial Public Offering and Note 4 - Private
Placement). The Company received a commitment from the Sponsor to purchase additional Private Units to maintain the amount of cash
in the Trust Account (as defined below) equal to $10.00 per Public Share (as described in Note 4 - Private Placement). On November 20, 2018, the underwriters
exercised the over-allotment option in part and purchased 1,487,992 Public Units, which were sold at an offering price of $10.00
per Unit, generating gross proceeds of $14,879,920. Simultaneously with the sale of the over-allotment units, the Company consummated
the private sale of an additional 29,760 Private Units, generating gross proceeds of $297,600. On November 20, 2018, the underwriters
waived its right to exercise the reminder of the over-allotment option. Trust Account Following the closing of the Initial Public
Offering on October 26, 2018, an amount of $100,000,000 ($10.00 per Unit) from the net proceeds of the sale of the Public Units
in the Initial Public Offering and the Private Units was placed in a trust account (“Trust Account”), maintained by
Continental Stock Transfer &amp; Trust Company, for the benefit of the Company’s public shareholders. Following the closing
of underwriters’ exercise of over-allotment option on November 20, 2018, an additional $14,879,920 of net proceeds ($10.00
per Unit) was placed in the Trust Account, bringing the aggregate proceeds held in the Trust Account to $114,879,920 on November
20, 2018. The funds in the Trust Account can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except that interest earned on the Trust Account can be released to pay the Company’s income or other tax obligations. Initial Business Combination The Company’s management has broad
discretion with respect to the specific application of the net proceeds of the Initial Public Offering and the Private Units, although
substantially all the net proceeds are intended to be generally applied toward consummating a Business Combination. The Company’s
Business Combination must be with one or more target businesses that together have a fair market value equal to at least 80% of
the balance in the Trust Account (net of taxes payable) at the time of the signing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shares included in the Public Units sold in the Initial Public Offering
(the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shareholders will be entitled to redeem their shares for a pro rata portion of the amount then on deposit in the Trust Account
(initially approximately $10.00 per share, plus any pro rata interest earned on the funds held in the Trust Account and not previously
released to the Company to pay its tax obligations). The ordinary shares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and a majority of the issued and outstanding shares voted are voted in favor of
the Business Combination. If a shareholder vote is not required by law and the Company does not decide to hold a shareholder vote
for business or other legal reasons, the Company will, pursuant to its Amended and Restated Memorandum and Articles of Association,
conduct the redemption pursuant to the tender offer rules of the Securities and Exchange Commission (“SEC”), and file
tender offer documents with the SEC prior to completing a Business Combination. If, however, a shareholder approval of the transaction
is required by law, or the Company decides to obtain shareholder approval for business or other legal reasons, the Company will
offer to redeem shares in conjunction with a proxy solicitation pursuant to the proxy rules and not pursuant to the tender offer
rules. If the Company seeks shareholder approval in connection with a Business Combination, the Company’s Sponsor, officers
and directors (the “Initial Shareholders”) have agreed to vote their initial shares and private shares, as well as
any public shares acquired in or after this offering, in favor of any proposed business combination. Additionally, each public
shareholder may elect to redeem their Public Shares irrespective of whether they vote for or against the proposed transaction. The Initial Shareholders have agreed (a)
to vote their Founder Shares (as defined in Note 5) in favor of a Business Combination, (b) not to propose, or vote in favor of,
prior to and unrelated to an initial business combination, an amendment to the Company’s Memorandum and Articles of Association
that would affect the substance or timing of our redemption obligation to redeem all public shares if the Company cannot complete
an business combination within 12 months (or 15 or 18 months, as applicable) of the closing of the Proposed Offering (the “Combination
Period”), unless the Company provides public shareholders an opportunity to redeem their public shares in conjunction with
any such amendment; (c) not to redeem any shares (including the Founder Shares) into the right to receive cash from the Trust Account
in connection with a shareholder vote to approve a Business Combination (or to sell any shares in a tender offer in connection
with a Business Combination if the Company does not seek shareholder approval in connection therewith) and (d) that the Founder
Shares shall not participate in any liquidating distributions upon winding up if a Business Combination is not consummated. We will have until 12 months (or 15 or
18 months, as applicable) from the closing of our initial public offering to consummate an initial business combination. If we
are unable to consummate an initial business combination within such time period, we will redeem 100% of our outstanding public
shares for a pro rata portion of the funds held in the trust account, equal to the aggregate amount then on deposit in the trust
account including interest earned on the funds held in the trust account (net of taxes payable), divided by the number of then
outstanding public shares, subject to applicable law and as further described herein, and then seek to liquidate and dissolve.
We expect the pro rata redemption price to be $10.00 per ordinary share, without taking into account any interest earned on such
funds. However, we cannot assure you that we will in fact be able to distribute such amounts as a result of claims of creditors
which may take priority over the claims of our public shareholders. The Initial Shareholders have agreed to waive their redemption
rights with respect to the Founder Shares and the shares underlying the Private Units (i) in connection with the consummation of
a Business Combination and (ii) if the Company fails to consummate a Business Combination within the Combination Period. However,
if the Company’s Initial Shareholders should acquire Public Shares in or after the Proposed Offering, they will be entitled
to redemption rights with respect to such Public Shares if the Company fails to consummate a Business Combination within the Combination
Period. But the Initial Shareholders have agreed to waive their redemption rights with respect to the acquired Public Shares in
connection with the consummation of a Business Combination. In the event of such distribution, it is possible that the per share
value of the residual assets remaining available for distribution (including Trust Account assets) will be less than the Proposed
Offering price per Unit (initially approximately $10.00). Liquidation The Initial Shareholders will not participate
in any liquidation distribution with respect to the Founder Shares. In the event of such distribution, it is possible that the
per share value of the residual assets remaining available for distribution (including Trust Account assets) will be less than
the $10.00 per Unit in the Initial Public Offering. In order to protect the amounts held in the Trust Account, the Sponsor has
contractually agreed, pursuant to a written agreement to the Company, that if the Company liquidates the Trust Account prior to
the consummation of a business combination, it will be liable to ensure that the proceeds in the Trust Account are not reduced
by the claims of target businesses or claims of vendors or other entities that are owed money by the Company for services rendered
or contracted for or products sold to the Company. This liability will not apply with respect to any claims by a third party who
executed a waiver of any right, title, interest or claim of any kind in or to any monies held in the Trust Account. Moreover, this
liability will not apply to any claims for indemnification by the underwriters of the Initial Public Offering against certain liabilities,
including liabilities under the Securities Act of 1933, as amended .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Significant Accounting Policies</t>
  </si>
  <si>
    <t>Note 2 — Significant Accounting
Policies 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The interim accompanying financial statements have been prepared in accordance
with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September 30, 2018. 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 Net Loss per Ordinary Share The Company complies with accounting and
disclosure requirements ASC Topic 260, “Earnings Per Share.” Net loss per ordinary share is computed by dividing net
loss by the weighted average number of ordinary shares issued and outstanding for the period, excluding ordinary shares subject
to forfeiture. Weighted average shares were reduced for the effect of an aggregate of 375,000 ordinary shares that were subject
to forfeiture if the over-allotment option was not exercised by the underwriters (see Note 3 and 5). At September 30, 2018, the
Company did not have any dilutive securities and other contracts that could potentially, be exercised or converted into ordinary
shares and then share in the earnings (loss) of the Company. As a result, diluted loss per common share is the same as basic loss
per ordinary shares for the periods.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18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September 30, 2018. Recent Accounting Pronouncements Management does not believe that any recently
issued, but not effective, accounting standards, if currently adopted, would have a material effect on the Company’s financial
statements.</t>
  </si>
  <si>
    <t>Initial Public Offering</t>
  </si>
  <si>
    <t>Initial Public Offering [Abstract]</t>
  </si>
  <si>
    <t>Note 3 — Initial Public Offering Pursuant to the Initial Public Offering
on October 26, 2018, the Company sold 10,000,000 Units at a purchase price of $10.00 per Unit. On November 20, 2018, in connection
with the underwriters’ partial exercise of their over-allotment option, the Company consummated the sale of an additional
1,487,992 Public Units at $10.00 per Unit. Each Unit consists of one ordinary share, one redeemable warrant (“Public Warrant”),
and one right (“Public Right”). Each whole redeemable warrant entitles the holder to purchase one half of one ordinary
share at an exercise price of $11.50 (see Note 7). Every ten Public Rights will convert automatically into one ordinary share upon
consummation of a Business Combination (see Note 7).</t>
  </si>
  <si>
    <t>Private Placements</t>
  </si>
  <si>
    <t>Private Placements [Abstract]</t>
  </si>
  <si>
    <t>Note 4 - Private Placements Simultaneously with the Initial Public
Offering, the Company’s Sponsor purchased an aggregate of 300,000 Private Units at $10.00 per Unit (for a total purchase
price of $3,000,000). On November 20, 2018, in connection with the underwriters’ partial exercise of their over-allotment
option, the Company consummated the sale of additional 29,760 Private Units, generating gross proceeds of $297,600. The proceeds
from the Private Units were added to the proceeds from the Initial Public Offering held in the Trust Account. The Private Units are identical to the
units sold in the Initial Public Offering except warrants included in the Private Units will be non-redeemable. The purchasers
of the Private Units have agreed not to transfer, assign or sell any of the Private Units or underlying securities (except to the
same permitted transferees as the founder shares) until the completion of the Business Combination. If the Company does not complete a Business
Combination within the Combination Period, the proceeds of the sale of the Private Units will be used to fund the redemption of
the Public Shares (subject to the requirements of applicable law).</t>
  </si>
  <si>
    <t>Related Party Transactions</t>
  </si>
  <si>
    <t>Related Party Transactions [Abstract]</t>
  </si>
  <si>
    <t>Note 5 – Related Party Transactions Founder Shares In September 2018, our Initial Shareholders
acquired an aggregate of 2,875,000 ordinary shares for an aggregate purchase price of $19,550, or approximately $0.01 per share
(the “Founder Shares”). The Founder Shares include an aggregate of up to 375,000 ordinary shares subject to forfeiture
to the extent that the over-allotment option is not exercised by the underwriters in full or in part. Our Initial Shareholders
will be required to forfeit only a number of ordinary shares necessary to continue to maintain, in the aggregate, the 20% ownership
interest in our ordinary shares after giving effect to the offering and exercise, if any, of the underwriters’ over-allotment
option (excluding the sale of the Private Units). On November 20, 2018, 3,002 Founder Shares were forfeited in connection with
the underwriters’ partial exercise of the over-allotment option. The Initial Shareholders maintains 20% of the Company’s
issued and outstanding shares after the Initial Public Offering and the partial exercise of the over-allotment (excluding the sale
of the Private Units). The Founder Shares are identical to the
ordinary shares included in the units being sold in this offering. However, the initial shareholders have agreed (A) to vote any
shares owned by them in favor of any proposed business combination, (B) not to convert any shares in connection with a shareholder
vote to approve a proposed initial business combination or any amendment to our charter documents prior to consummation of an initial
business combination, or sell any shares to us in a tender offer in connection with a proposed initial business combination and
(C) that the founder shares shall not participate in any liquidating distribution from the trust account upon winding up if a business
combination is not consummated. Additionally, subject to certain limited
exceptions, 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 Related Party Advances In the company’s formation process and before June 30,
2018, the Sponsor advanced HK$22,000, equivalent to US$2,818 to cover the legal expenses associated with the business registration.
The Company repaid the Sponsor a total of $2,818 on July 6, 2018. In September, 2018, the Sponsor advanced the Company an additional
HK$1,985 (equivalent to US$254) for bank service charge. As of September 30, 2018, the amount due to related parties was
HK$ 1,985 (or US$ 254) as a result of the formation costs paid by the Sponsor on behalf of the Company. On October 19, 2018, the Company’s
Sponsor advanced the Company an additional $71,000 for costs associated with the Initial Public Offering. Such advances were non-interest
bearing and shall be repaid upon the closing of the Initial Public Offering. These advances were repaid by the Company on November
15, 2018. Related Party Loan – Promissory Note Pursuant to a promissory note dated July
6, 2018, the Sponsor loaned the Company $300,000, which was used for the payment of costs associated with the Initial Public Offering.
The loan is non-interest bearing, unsecured and due at the closing of a Business Combination.</t>
  </si>
  <si>
    <t>Commitments &amp; Contingencies</t>
  </si>
  <si>
    <t>Commitments and Contingencies Disclosure [Abstract]</t>
  </si>
  <si>
    <t>Note 6 – Commitments &amp; Contingencies Registration Rights The holders of the Founder Shares, Private
Units (and underlying securities) and the units our initial shareholders, officers, directors or their affiliates may be issued
in payment of working capital loans made to us (and all underlying securities) will be entitled to registration rights pursuant
to a registration rights agreement signed on the effective date of the Initial Public Offering. The holders of a majority-in-interest
of these securities are entitled to make up to two demands that the Company register such securities. In addition, the holders
have certain “piggy-back” registration rights with respect to registration statements filed subsequent to the consummation
of a Business Combination. The Company will bear the expenses incurred in connection with the filing of any such registration statements. Underwriters Agreement The underwriters were entitled to an underwriting
discount of 2%, payable in cash at the closing of the Initial Public Offering. On October 26, 2018, the underwriters were paid
a cash underwriting discount of two percent (2.0%) of the gross proceeds of the Initial Public Offering, or $2,000,000. The Company
granted the underwriters a 45-day option to purchase up to 1,500,000 additional Units to cover over-allotments at the Initial Public
Offering price, less the underwriting discount. On November 20, 2018, the underwriters partially exercised its over-allotment option
to purchase an additional 1,487,992 Public Units of the Company. Therefore, an additional underwriting discount amount of $297,598
were paid to the underwriters accordingly. We also agreed to pay the underwriters
deferred underwriting discounts and commissions equal to 3.5% of the gross proceeds of this offering. Upon completion of our initial
Business Combination, the deferred underwriting discounts and commissions of $4,020,797 (with consideration of the underwriters’
exercise of their over-allotment option on November 20, 2018) will become payable to the underwriters from the funds held in the
trust account, subject to the terms of the underwriting agreement. No discounts or commissions will be paid with respect to the
purchase of the Private Units. Unit Purchase Option On October 26, 2018, the Company sold to
the underwriter (and/or its designees), for $100, an option to purchase up to 500,000 Units exercisable at $11.50 per Unit (or
an aggregate exercise price of $5,750,000) commencing on the consummation of a Business Combination. The purchase option may be
exercised for cash or on a cashless basis, at the holder’s option, and expires five years from the effective date of the
registration statement related to the Initial Public Offering. The Units issuable upon exercise of this option are identical to
those offered in the Initial Public Offering, with 500,000 ordinary shares, warrants to purchase 250,000 shares and rights to receive
50,000 ordinary shares that may be issued upon exercise of the option. The Company accounted for the unit purchase
option, inclusive of the receipt of $100 cash payment, as an expense of the Initial Public Offering resulting in a charge directly
to shareholders’ equity. The Company estimated the fair value of this unit purchase option to be approximately $1,603,060
(or $3.206 per Unit) using the Black-Scholes option-pricing model. The fair value of the unit purchase option granted to the underwriters
was estimated as of the date of grant using the following assumptions: (1) expected volatility of 38%, (2) risk-free interest rate
of 2.29% (the interest rate on a three-month US Treasury Bill on October 26, 2018) and (3) expected life of five years. The option
and such units purchased pursuant to the option, as well as the common stock underlying such units, the rights included in such
units, the common stock that is issuable for the rights included in such units, the warrants included in such units, and the shares
underlying such warrants, have been deemed compensation by FINRA and are therefore subject to a 180-day lock-up pursuant to Rule
5110(g)(1) of FINRA’s NASDAQ Conduct Rules, during which time the option may not be sold, transferred, assigned, pledged
or hypothecated, or be subject of any hedging, short sale, derivative or put or call transaction that would result in the economic
disposition of the securities. Additionally, the option may not be sold, transferred, assigned, pledged or hypothecated for a one-year
period (including the foregoing 180-day period) following the date of the effective registration except to any underwriters and
selected dealer participating in the offering and their bona fide officers or partners. The exercise price and number of units
issuable upon exercise of the option may be adjusted in certain circumstances including in the event of a stock dividend, or our
recapitalization, reorganization, merger or consolidation. However, the option will not be adjusted for issuances of ordinary shares
at a price below its exercise price.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such securities, other than underwriting commissions which will be paid for by the holders themselves.
Additionally, the representative of the underwriters has agreed that it will not be permitted to exercise any warrants underlying
the purchase option after the fifth anniversary of the effective date of the registration statement.</t>
  </si>
  <si>
    <t>Shareholder’s Equity</t>
  </si>
  <si>
    <t>Equity [Abstract]</t>
  </si>
  <si>
    <t>Shareholders Equity</t>
  </si>
  <si>
    <t>Note 7 — Shareholder’s Equity Preferred Shares - Ordinary Shares - Warrants The warrants issued in the Private Units
(“Private Warrants”) are identical to the Public Warrants sold in this offering except the Private Warrants will be
non-redeemable and may be exercised on a cashless basis, in each case so long as they continue to be held by the initial purchasers
or their permitted transferees. 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 at any time after the warrants become exercisable,
● upon not less than 30 days’ prior written notice of redemption to each warrant holder,
●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 if, and only if, there is a current registration statement in effect with respect to the ordinary shares underlying such warrants. The right to exercise will be forfeited
unless the warrants are exercised prior to the date specified in the notice of redemption. On and after the redemption date, a
record holder of a warrant will have no further rights except to receive the redemption price for such holder’s warrant upon
surrender of such warrant. If the Company calls the warrants for redemption
as described above, the management will have the option to require all holders that wish to exercise warrants to do so on a “cashless
basis.” Rights -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The rights included in the Private Units
being sold in the Private Placement will be identical to the rights included in the Units being sold in the Proposed Offering,
except that, among others, the rights including the shares issuable upon exchange of such rights, are being purchased pursuant
to an exemption from the registration requirements of the Securities Act and will become tradable only after certain conditions
are met or the resale of such rights (including underlying securities) is registered under the Securities Act. Please refer to
Note 5 Private Placement for more details.</t>
  </si>
  <si>
    <t>Significant Accounting Policies (Policies)</t>
  </si>
  <si>
    <t>Significant Accounting Policies Policies Abstract</t>
  </si>
  <si>
    <t>Basis of Presentation</t>
  </si>
  <si>
    <t>Basis of Presentation The accompanying unaudited condensed financial
statements of the Company are presented in U.S. dollars in conformity with accounting principles generally accepted in the United
States of America (“US GAAP”) and pursuant to the accounting and disclosure rules and regulations of the U.S. Securities
and Exchange Commission (the “SEC”). The interim accompanying financial statements have been prepared in accordance
with GAAP for interim financial statements and Article 8 of Regulation S-X. They do not include all of the information and notes
required by GAAP for complete financial statements. In the opinion of management, all adjustments (consisting of normal recurring
adjustments) have been made that are necessary to present fairly the financial position, and the results of its operations and
its cash flows. Operating results as presented are not necessarily indicative of the results to be expected for a full year.</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t>
  </si>
  <si>
    <t>Cash and Cash Equivalents The Company considers all short-term investments
with an original maturity of three months or less when purchased to be cash equivalents. The Company did not have any cash equivalents
as of September 30, 2018.</t>
  </si>
  <si>
    <t>Deferred Offering Costs</t>
  </si>
  <si>
    <t>Deferred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and that were charged to shareholders’ equity upon the completion of the Initial Public Offering.</t>
  </si>
  <si>
    <t>Net Loss per Ordinary Share</t>
  </si>
  <si>
    <t>Net Loss per Ordinary Share The Company complies with accounting and
disclosure requirements ASC Topic 260, “Earnings Per Share.” Net loss per ordinary share is computed by dividing net
loss by the weighted average number of ordinary shares issued and outstanding for the period, excluding ordinary shares subject
to forfeiture. Weighted average shares were reduced for the effect of an aggregate of 375,000 ordinary shares that were subject
to forfeiture if the over-allotment option was not exercised by the underwriters (see Note 3 and 5). At September 30, 2018, the
Company did not have any dilutive securities and other contracts that could potentially, be exercised or converted into ordinary
shares and then share in the earnings (loss) of the Company. As a result, diluted loss per common share is the same as basic loss
per ordinary shares for the periods.</t>
  </si>
  <si>
    <t>Concentration of Credit Risk</t>
  </si>
  <si>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s management determined that the British Virgin Islands is the Company’s
only major tax jurisdiction. The Company recognizes accrued interest and penalties related to unrecognized tax benefits, if any,
as income tax expense. There were no unrecognized tax benefits as of September 30, 2018 and no amounts accrued for interest and
penalties. The Company is currently not aware of any issues under review that could result in significant payments, accruals or
material deviation from its position. The Company may be subject to potential
examination by U.S. federal, U.S. states or foreign taxing authorities in income taxes. These potential examinations may include
questioning the timing and amount of deductions, the nexus of income among various tax jurisdictions and compliance with U.S. federal,
U.S. state and foreign tax laws. The Company’s management does not expect that the total amount of unrecognized tax benefits
will materially change over the next twelve months. The provision for income taxes was deemed
to be immaterial for the period ended September 30, 2018.</t>
  </si>
  <si>
    <t>Recent Accounting Pronouncements</t>
  </si>
  <si>
    <t>Recent Accounting Pronouncements Management does not believe that any recently
issued, but not effective, accounting standards, if currently adopted, would have a material effect on the Company’s financial
statements.</t>
  </si>
  <si>
    <t>Organization and Business Operations (Details) - USD ($)</t>
  </si>
  <si>
    <t>1 Months Ended</t>
  </si>
  <si>
    <t>Nov. 20, 2018</t>
  </si>
  <si>
    <t>Oct. 26, 2018</t>
  </si>
  <si>
    <t>Organization and Business Operations (Textual)</t>
  </si>
  <si>
    <t>Net tangible assets</t>
  </si>
  <si>
    <t>Percentage of outstanding voting rights</t>
  </si>
  <si>
    <t>50.00%</t>
  </si>
  <si>
    <t>Percentage of fair market value equal to atleast</t>
  </si>
  <si>
    <t>80.00%</t>
  </si>
  <si>
    <t>Percentage of outstanding of public shares</t>
  </si>
  <si>
    <t>100.00%</t>
  </si>
  <si>
    <t>Subsequent Event [Member] | Private Placement [Member]</t>
  </si>
  <si>
    <t>Sale of units</t>
  </si>
  <si>
    <t>Sale of price per unit</t>
  </si>
  <si>
    <t>Generating gross proceeds from private placement</t>
  </si>
  <si>
    <t>Subsequent Event [Member] | Initial Public Offering [Member]</t>
  </si>
  <si>
    <t>Consummated initial public offering of units</t>
  </si>
  <si>
    <t>Generating gross proceeds from initial public offering</t>
  </si>
  <si>
    <t>Subsequent Event [Member] | Initial Public Offering [Member] | Trust Account [Member]</t>
  </si>
  <si>
    <t>Subsequent Event [Member] | Over-Allotment Option [Member]</t>
  </si>
  <si>
    <t>Purchase of additional units</t>
  </si>
  <si>
    <t>Gross proceeds from sale of private units</t>
  </si>
  <si>
    <t>Trust Account</t>
  </si>
  <si>
    <t>Subsequent Event [Member] | Over-Allotment Option [Member] | Trust Account [Member]</t>
  </si>
  <si>
    <t>Significant Accounting Policies (Details)</t>
  </si>
  <si>
    <t>Significant Accounting Policies (Textual)</t>
  </si>
  <si>
    <t>Federal depository insurance coverage</t>
  </si>
  <si>
    <t>Initial Public Offering (Details) - Initial Public Offering [Member] - Subsequent Event [Member] - $ / shares</t>
  </si>
  <si>
    <t>Initial Public Offering (Textual)</t>
  </si>
  <si>
    <t>Initial public offering of units</t>
  </si>
  <si>
    <t>Purchase price per unit</t>
  </si>
  <si>
    <t>Exercise price</t>
  </si>
  <si>
    <t>Private Placements (Details) - Subsequent Event [Member] - USD ($)</t>
  </si>
  <si>
    <t>Private Placement [Member]</t>
  </si>
  <si>
    <t>Private Placements (Textual)</t>
  </si>
  <si>
    <t>Gross proceeds from private placement</t>
  </si>
  <si>
    <t>Over-Allotment Option [Member]</t>
  </si>
  <si>
    <t>Related Party Transactions (Details) - USD ($)</t>
  </si>
  <si>
    <t>Jul. 06, 2018</t>
  </si>
  <si>
    <t>Oct. 19, 2018</t>
  </si>
  <si>
    <t>Jun. 30, 2018</t>
  </si>
  <si>
    <t>Related Party Transactions (Textual)</t>
  </si>
  <si>
    <t>Ordinary shares subject to forfeiture</t>
  </si>
  <si>
    <t>Related party transaction, description</t>
  </si>
  <si>
    <t>The Initial Shareholders have agreed not to transfer, assign or sell any of the Founder Shares (except to certain permitted transferees) until, with respect to 50% of the Founder Shares, the earlier of (i) six months after the date of the consummation of a Business Combination, or (ii) the date on which the closing price of the Company's ordinary shares equals or exceeds $12.50 per share (as adjusted for stock splits, stock dividends, reorganizations and recapitalizations) for any 20 trading days within any 30-trading day period commencing after a Business Combination, and with respect to the remaining 50% of the Founder Shares, upon six months after the date of the consummation of a Business Combination, or earlier, in each case, if, subsequent to a Business Combination, the Company consummates a subsequent liquidation, merger, stock exchange or other similar transaction which results in all of the Company's shareholders having the right to exchange their ordinary shares for cash, securities or other property.</t>
  </si>
  <si>
    <t>Amount due to related parties</t>
  </si>
  <si>
    <t>Sponsor [Member]</t>
  </si>
  <si>
    <t>Repayments of related party</t>
  </si>
  <si>
    <t>Sponsor [Member] | Initial Public Offering [Member]</t>
  </si>
  <si>
    <t>Sponsor loans payable</t>
  </si>
  <si>
    <t>Sponsor [Member] | Subsequent Event [Member] | Initial Public Offering [Member]</t>
  </si>
  <si>
    <t>Sponsor [Member] | HK [Member]</t>
  </si>
  <si>
    <t>Founder Shares [Member]</t>
  </si>
  <si>
    <t>Ordinary shares acquired</t>
  </si>
  <si>
    <t>Aggregate purchase price</t>
  </si>
  <si>
    <t>Price per share</t>
  </si>
  <si>
    <t>Aggregate ownership interest rate</t>
  </si>
  <si>
    <t>20.00%</t>
  </si>
  <si>
    <t>Founder Shares [Member] | Subsequent Event [Member]</t>
  </si>
  <si>
    <t>Founder shares were forfeited</t>
  </si>
  <si>
    <t>Percentage of maintain company’s issued and outstanding shares</t>
  </si>
  <si>
    <t>Commitments &amp; Contingencies (Details) - USD ($)</t>
  </si>
  <si>
    <t>Receipt of cash payment</t>
  </si>
  <si>
    <t>Subsequent Event [Member] | Underwriter [Member]</t>
  </si>
  <si>
    <t>Underwriting agreement, description</t>
  </si>
  <si>
    <t>The underwriters were entitled to an underwriting discount of 2%, payable in cash at the closing of the Initial Public Offering. On October 26, 2018, the underwriters were paid a cash underwriting discount of two percent (2.0%) of the gross proceeds of the Initial Public Offering, or $2,000,000. The Company granted the underwriters a 45-day option to purchase up to 1,500,000 additional Units to cover over-allotments at the Initial Public Offering price, less the underwriting discount.</t>
  </si>
  <si>
    <t>Description of option to purchase shares</t>
  </si>
  <si>
    <t>The Company sold to the underwriter (and/or its designees), for $100, an option to purchase up to 500,000 Units exercisable at $11.50 per Unit (or an aggregate exercise price of $5,750,000) commencing on the consummation of a Business Combination.</t>
  </si>
  <si>
    <t>Initial public offering shares</t>
  </si>
  <si>
    <t>Warrants to purchase shares</t>
  </si>
  <si>
    <t>Ordinary shares issued upon exercise of option</t>
  </si>
  <si>
    <t>Black-Scholes option-pricing model, description</t>
  </si>
  <si>
    <t>The Company estimated the fair value of this unit purchase option to be approximately $1,603,060 (or $3.206 per Unit) using the Black-Scholes option-pricing model.</t>
  </si>
  <si>
    <t>Expected volatility rate</t>
  </si>
  <si>
    <t>38.00%</t>
  </si>
  <si>
    <t>Risk-free interest rate</t>
  </si>
  <si>
    <t>2.29%</t>
  </si>
  <si>
    <t>Expected life</t>
  </si>
  <si>
    <t>5 years</t>
  </si>
  <si>
    <t>Underwriting discount amount</t>
  </si>
  <si>
    <t>Percentage of underwriting discount</t>
  </si>
  <si>
    <t>3.50%</t>
  </si>
  <si>
    <t>Deferred underwriting discounts and commissions value</t>
  </si>
  <si>
    <t>Shareholder’s Equity (Details)</t>
  </si>
  <si>
    <t>Sep. 30, 2018$ / sharesshares</t>
  </si>
  <si>
    <t>Ordinary share price | $ / shares</t>
  </si>
  <si>
    <t>Warrants [Member]</t>
  </si>
  <si>
    <t>Warrants price | $ / shares</t>
  </si>
  <si>
    <t>Description of warrant</t>
  </si>
  <si>
    <t>The Company may call the warrants for redemption (excluding the private warrants and any warrants issued to its initial shareholders, officers or directors in payment of working capital loans made to the Company, but including outstanding warrants issued upon exercise of the unit purchase option issued to Chardan Capital Markets LLC), in whole and not in part, at a price of $0.01 per warrant, at any time after the warrants become exercisable, upon not less than 30 days' prior written notice of redemption to each warrant holder, if, and only if, the reported last sale price of the ordinary shares equals or exceeds $16.00 per share (as adjusted for stock splits, stock dividends, reorganizations and recapitalizations), for any 20 trading days within a 30 trading day period ending on the third business day prior to the notice of redemption to warrant holders; and if, and only if, there is a current registration statement in effect with respect to the ordinary shares underlying such warran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74862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B14" s="4" t="s">
        <v>24</v>
      </c>
    </row>
    <row r="15" spans="1:3">
      <c r="A15" s="4" t="s">
        <v>25</v>
      </c>
      <c r="B15" s="4" t="s">
        <v>24</v>
      </c>
    </row>
    <row r="16" spans="1:3">
      <c r="A16" s="4" t="s">
        <v>26</v>
      </c>
      <c r="B16" s="4" t="s">
        <v>9</v>
      </c>
    </row>
    <row r="17" spans="1:3">
      <c r="A17" s="4" t="s">
        <v>27</v>
      </c>
      <c r="C17" s="5" t="n">
        <v>146897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8</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0"/>
    <col customWidth="1" max="2" min="2" width="80"/>
  </cols>
  <sheetData>
    <row r="1" spans="1:2">
      <c r="A1" s="1" t="s">
        <v>122</v>
      </c>
      <c r="B1" s="2" t="s">
        <v>1</v>
      </c>
    </row>
    <row r="2" spans="1:2">
      <c r="B2" s="2" t="s">
        <v>2</v>
      </c>
    </row>
    <row r="3" spans="1:2">
      <c r="A3" s="3" t="s">
        <v>123</v>
      </c>
    </row>
    <row r="4" spans="1:2">
      <c r="A4" s="4" t="s">
        <v>124</v>
      </c>
      <c r="B4" s="4" t="s">
        <v>125</v>
      </c>
    </row>
    <row r="5" spans="1:2">
      <c r="A5" s="4" t="s">
        <v>126</v>
      </c>
      <c r="B5" s="4" t="s">
        <v>127</v>
      </c>
    </row>
    <row r="6" spans="1:2">
      <c r="A6" s="4" t="s">
        <v>128</v>
      </c>
      <c r="B6" s="4" t="s">
        <v>129</v>
      </c>
    </row>
    <row r="7" spans="1:2">
      <c r="A7" s="4" t="s">
        <v>130</v>
      </c>
      <c r="B7" s="4" t="s">
        <v>131</v>
      </c>
    </row>
    <row r="8" spans="1:2">
      <c r="A8" s="4" t="s">
        <v>132</v>
      </c>
      <c r="B8" s="4" t="s">
        <v>133</v>
      </c>
    </row>
    <row r="9" spans="1:2">
      <c r="A9" s="4" t="s">
        <v>134</v>
      </c>
      <c r="B9" s="4" t="s">
        <v>135</v>
      </c>
    </row>
    <row r="10" spans="1:2">
      <c r="A10" s="4" t="s">
        <v>136</v>
      </c>
      <c r="B10" s="4" t="s">
        <v>137</v>
      </c>
    </row>
    <row r="11" spans="1:2">
      <c r="A11" s="4" t="s">
        <v>138</v>
      </c>
      <c r="B11" s="4" t="s">
        <v>139</v>
      </c>
    </row>
    <row r="12" spans="1:2">
      <c r="A12" s="4" t="s">
        <v>140</v>
      </c>
      <c r="B12"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142</v>
      </c>
      <c r="B1" s="2" t="s">
        <v>143</v>
      </c>
      <c r="D1" s="2" t="s">
        <v>1</v>
      </c>
    </row>
    <row r="2" spans="1:4">
      <c r="B2" s="2" t="s">
        <v>144</v>
      </c>
      <c r="C2" s="2" t="s">
        <v>145</v>
      </c>
      <c r="D2" s="2" t="s">
        <v>2</v>
      </c>
    </row>
    <row r="3" spans="1:4">
      <c r="A3" s="3" t="s">
        <v>146</v>
      </c>
    </row>
    <row r="4" spans="1:4">
      <c r="A4" s="4" t="s">
        <v>147</v>
      </c>
      <c r="D4" s="7" t="n">
        <v>5000001</v>
      </c>
    </row>
    <row r="5" spans="1:4">
      <c r="A5" s="4" t="s">
        <v>148</v>
      </c>
      <c r="D5" s="4" t="s">
        <v>149</v>
      </c>
    </row>
    <row r="6" spans="1:4">
      <c r="A6" s="4" t="s">
        <v>150</v>
      </c>
      <c r="D6" s="4" t="s">
        <v>151</v>
      </c>
    </row>
    <row r="7" spans="1:4">
      <c r="A7" s="4" t="s">
        <v>152</v>
      </c>
      <c r="D7" s="4" t="s">
        <v>153</v>
      </c>
    </row>
    <row r="8" spans="1:4">
      <c r="A8" s="4" t="s">
        <v>154</v>
      </c>
    </row>
    <row r="9" spans="1:4">
      <c r="A9" s="3" t="s">
        <v>146</v>
      </c>
    </row>
    <row r="10" spans="1:4">
      <c r="A10" s="4" t="s">
        <v>155</v>
      </c>
      <c r="C10" s="5" t="n">
        <v>300000</v>
      </c>
    </row>
    <row r="11" spans="1:4">
      <c r="A11" s="4" t="s">
        <v>156</v>
      </c>
      <c r="C11" s="7" t="n">
        <v>10</v>
      </c>
    </row>
    <row r="12" spans="1:4">
      <c r="A12" s="4" t="s">
        <v>157</v>
      </c>
      <c r="C12" s="7" t="n">
        <v>3000000</v>
      </c>
    </row>
    <row r="13" spans="1:4">
      <c r="A13" s="4" t="s">
        <v>158</v>
      </c>
    </row>
    <row r="14" spans="1:4">
      <c r="A14" s="3" t="s">
        <v>146</v>
      </c>
    </row>
    <row r="15" spans="1:4">
      <c r="A15" s="4" t="s">
        <v>159</v>
      </c>
      <c r="B15" s="5" t="n">
        <v>1487992</v>
      </c>
      <c r="C15" s="5" t="n">
        <v>10000000</v>
      </c>
    </row>
    <row r="16" spans="1:4">
      <c r="A16" s="4" t="s">
        <v>160</v>
      </c>
      <c r="C16" s="7" t="n">
        <v>100000000</v>
      </c>
    </row>
    <row r="17" spans="1:4">
      <c r="A17" s="4" t="s">
        <v>156</v>
      </c>
      <c r="B17" s="7" t="n">
        <v>10</v>
      </c>
      <c r="C17" s="7" t="n">
        <v>10</v>
      </c>
    </row>
    <row r="18" spans="1:4">
      <c r="A18" s="4" t="s">
        <v>161</v>
      </c>
    </row>
    <row r="19" spans="1:4">
      <c r="A19" s="3" t="s">
        <v>146</v>
      </c>
    </row>
    <row r="20" spans="1:4">
      <c r="A20" s="4" t="s">
        <v>160</v>
      </c>
      <c r="C20" s="7" t="n">
        <v>100000000</v>
      </c>
    </row>
    <row r="21" spans="1:4">
      <c r="A21" s="4" t="s">
        <v>156</v>
      </c>
      <c r="C21" s="7" t="n">
        <v>10</v>
      </c>
    </row>
    <row r="22" spans="1:4">
      <c r="A22" s="4" t="s">
        <v>162</v>
      </c>
    </row>
    <row r="23" spans="1:4">
      <c r="A23" s="3" t="s">
        <v>146</v>
      </c>
    </row>
    <row r="24" spans="1:4">
      <c r="A24" s="4" t="s">
        <v>160</v>
      </c>
      <c r="B24" s="7" t="n">
        <v>14879920</v>
      </c>
    </row>
    <row r="25" spans="1:4">
      <c r="A25" s="4" t="s">
        <v>155</v>
      </c>
      <c r="B25" s="5" t="n">
        <v>1487992</v>
      </c>
      <c r="C25" s="5" t="n">
        <v>30000</v>
      </c>
    </row>
    <row r="26" spans="1:4">
      <c r="A26" s="4" t="s">
        <v>156</v>
      </c>
      <c r="B26" s="7" t="n">
        <v>10</v>
      </c>
      <c r="C26" s="7" t="n">
        <v>10</v>
      </c>
    </row>
    <row r="27" spans="1:4">
      <c r="A27" s="4" t="s">
        <v>163</v>
      </c>
      <c r="B27" s="5" t="n">
        <v>29760</v>
      </c>
      <c r="C27" s="5" t="n">
        <v>1500000</v>
      </c>
    </row>
    <row r="28" spans="1:4">
      <c r="A28" s="4" t="s">
        <v>164</v>
      </c>
      <c r="B28" s="7" t="n">
        <v>297600</v>
      </c>
    </row>
    <row r="29" spans="1:4">
      <c r="A29" s="4" t="s">
        <v>165</v>
      </c>
      <c r="B29" s="5" t="n">
        <v>114879920</v>
      </c>
    </row>
    <row r="30" spans="1:4">
      <c r="A30" s="4" t="s">
        <v>166</v>
      </c>
    </row>
    <row r="31" spans="1:4">
      <c r="A31" s="3" t="s">
        <v>146</v>
      </c>
    </row>
    <row r="32" spans="1:4">
      <c r="A32" s="4" t="s">
        <v>160</v>
      </c>
      <c r="B32" s="7" t="n">
        <v>14879920</v>
      </c>
    </row>
    <row r="33" spans="1:4">
      <c r="A33" s="4" t="s">
        <v>155</v>
      </c>
      <c r="B33" s="5" t="n">
        <v>1487992</v>
      </c>
    </row>
    <row r="34" spans="1:4">
      <c r="A34" s="4" t="s">
        <v>156</v>
      </c>
      <c r="B34" s="7" t="n">
        <v>1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67</v>
      </c>
      <c r="B1" s="2" t="s">
        <v>29</v>
      </c>
    </row>
    <row r="2" spans="1:2">
      <c r="A2" s="3" t="s">
        <v>168</v>
      </c>
    </row>
    <row r="3" spans="1:2">
      <c r="A3" s="4" t="s">
        <v>169</v>
      </c>
      <c r="B3" s="7" t="n">
        <v>2500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43</v>
      </c>
    </row>
    <row r="2" spans="1:3">
      <c r="B2" s="2" t="s">
        <v>144</v>
      </c>
      <c r="C2" s="2" t="s">
        <v>145</v>
      </c>
    </row>
    <row r="3" spans="1:3">
      <c r="A3" s="3" t="s">
        <v>171</v>
      </c>
    </row>
    <row r="4" spans="1:3">
      <c r="A4" s="4" t="s">
        <v>172</v>
      </c>
      <c r="B4" s="5" t="n">
        <v>1487992</v>
      </c>
      <c r="C4" s="5" t="n">
        <v>10000000</v>
      </c>
    </row>
    <row r="5" spans="1:3">
      <c r="A5" s="4" t="s">
        <v>173</v>
      </c>
      <c r="B5" s="7" t="n">
        <v>10</v>
      </c>
      <c r="C5" s="7" t="n">
        <v>10</v>
      </c>
    </row>
    <row r="6" spans="1:3">
      <c r="A6" s="4" t="s">
        <v>174</v>
      </c>
      <c r="C6" s="9" t="n">
        <v>11.5</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175</v>
      </c>
      <c r="B1" s="2" t="s">
        <v>143</v>
      </c>
    </row>
    <row r="2" spans="1:3">
      <c r="B2" s="2" t="s">
        <v>144</v>
      </c>
      <c r="C2" s="2" t="s">
        <v>145</v>
      </c>
    </row>
    <row r="3" spans="1:3">
      <c r="A3" s="4" t="s">
        <v>176</v>
      </c>
    </row>
    <row r="4" spans="1:3">
      <c r="A4" s="3" t="s">
        <v>177</v>
      </c>
    </row>
    <row r="5" spans="1:3">
      <c r="A5" s="4" t="s">
        <v>155</v>
      </c>
      <c r="C5" s="5" t="n">
        <v>300000</v>
      </c>
    </row>
    <row r="6" spans="1:3">
      <c r="A6" s="4" t="s">
        <v>156</v>
      </c>
      <c r="C6" s="7" t="n">
        <v>10</v>
      </c>
    </row>
    <row r="7" spans="1:3">
      <c r="A7" s="4" t="s">
        <v>178</v>
      </c>
      <c r="C7" s="7" t="n">
        <v>3000000</v>
      </c>
    </row>
    <row r="8" spans="1:3">
      <c r="A8" s="4" t="s">
        <v>179</v>
      </c>
    </row>
    <row r="9" spans="1:3">
      <c r="A9" s="3" t="s">
        <v>177</v>
      </c>
    </row>
    <row r="10" spans="1:3">
      <c r="A10" s="4" t="s">
        <v>155</v>
      </c>
      <c r="B10" s="5" t="n">
        <v>1487992</v>
      </c>
      <c r="C10" s="5" t="n">
        <v>30000</v>
      </c>
    </row>
    <row r="11" spans="1:3">
      <c r="A11" s="4" t="s">
        <v>156</v>
      </c>
      <c r="B11" s="7" t="n">
        <v>10</v>
      </c>
      <c r="C11" s="7" t="n">
        <v>10</v>
      </c>
    </row>
    <row r="12" spans="1:3">
      <c r="A12" s="4" t="s">
        <v>163</v>
      </c>
      <c r="B12" s="5" t="n">
        <v>29760</v>
      </c>
      <c r="C12" s="5" t="n">
        <v>1500000</v>
      </c>
    </row>
    <row r="13" spans="1:3">
      <c r="A13" s="4" t="s">
        <v>164</v>
      </c>
      <c r="B13" s="7" t="n">
        <v>2976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s>
  <sheetData>
    <row r="1" spans="1:6">
      <c r="A1" s="1" t="s">
        <v>180</v>
      </c>
      <c r="B1" s="2" t="s">
        <v>181</v>
      </c>
      <c r="C1" s="2" t="s">
        <v>144</v>
      </c>
      <c r="D1" s="2" t="s">
        <v>2</v>
      </c>
      <c r="E1" s="2" t="s">
        <v>182</v>
      </c>
      <c r="F1" s="2" t="s">
        <v>183</v>
      </c>
    </row>
    <row r="2" spans="1:6">
      <c r="A2" s="3" t="s">
        <v>184</v>
      </c>
    </row>
    <row r="3" spans="1:6">
      <c r="A3" s="4" t="s">
        <v>185</v>
      </c>
      <c r="D3" s="5" t="n">
        <v>375000</v>
      </c>
    </row>
    <row r="4" spans="1:6">
      <c r="A4" s="4" t="s">
        <v>186</v>
      </c>
      <c r="D4" s="4" t="s">
        <v>187</v>
      </c>
    </row>
    <row r="5" spans="1:6">
      <c r="A5" s="4" t="s">
        <v>188</v>
      </c>
      <c r="D5" s="7" t="n">
        <v>254</v>
      </c>
    </row>
    <row r="6" spans="1:6">
      <c r="A6" s="4" t="s">
        <v>189</v>
      </c>
    </row>
    <row r="7" spans="1:6">
      <c r="A7" s="3" t="s">
        <v>184</v>
      </c>
    </row>
    <row r="8" spans="1:6">
      <c r="A8" s="4" t="s">
        <v>95</v>
      </c>
      <c r="D8" s="5" t="n">
        <v>254</v>
      </c>
      <c r="F8" s="7" t="n">
        <v>2818</v>
      </c>
    </row>
    <row r="9" spans="1:6">
      <c r="A9" s="4" t="s">
        <v>190</v>
      </c>
      <c r="B9" s="7" t="n">
        <v>2818</v>
      </c>
    </row>
    <row r="10" spans="1:6">
      <c r="A10" s="4" t="s">
        <v>188</v>
      </c>
      <c r="D10" s="5" t="n">
        <v>254</v>
      </c>
    </row>
    <row r="11" spans="1:6">
      <c r="A11" s="4" t="s">
        <v>191</v>
      </c>
    </row>
    <row r="12" spans="1:6">
      <c r="A12" s="3" t="s">
        <v>184</v>
      </c>
    </row>
    <row r="13" spans="1:6">
      <c r="A13" s="4" t="s">
        <v>192</v>
      </c>
      <c r="B13" s="7" t="n">
        <v>300000</v>
      </c>
    </row>
    <row r="14" spans="1:6">
      <c r="A14" s="4" t="s">
        <v>193</v>
      </c>
    </row>
    <row r="15" spans="1:6">
      <c r="A15" s="3" t="s">
        <v>184</v>
      </c>
    </row>
    <row r="16" spans="1:6">
      <c r="A16" s="4" t="s">
        <v>95</v>
      </c>
      <c r="E16" s="7" t="n">
        <v>71000</v>
      </c>
    </row>
    <row r="17" spans="1:6">
      <c r="A17" s="4" t="s">
        <v>194</v>
      </c>
    </row>
    <row r="18" spans="1:6">
      <c r="A18" s="3" t="s">
        <v>184</v>
      </c>
    </row>
    <row r="19" spans="1:6">
      <c r="A19" s="4" t="s">
        <v>95</v>
      </c>
      <c r="D19" s="5" t="n">
        <v>1985</v>
      </c>
      <c r="F19" s="7" t="n">
        <v>22000</v>
      </c>
    </row>
    <row r="20" spans="1:6">
      <c r="A20" s="4" t="s">
        <v>188</v>
      </c>
      <c r="D20" s="7" t="n">
        <v>1985</v>
      </c>
    </row>
    <row r="21" spans="1:6">
      <c r="A21" s="4" t="s">
        <v>195</v>
      </c>
    </row>
    <row r="22" spans="1:6">
      <c r="A22" s="3" t="s">
        <v>184</v>
      </c>
    </row>
    <row r="23" spans="1:6">
      <c r="A23" s="4" t="s">
        <v>196</v>
      </c>
      <c r="D23" s="5" t="n">
        <v>2875000</v>
      </c>
    </row>
    <row r="24" spans="1:6">
      <c r="A24" s="4" t="s">
        <v>197</v>
      </c>
      <c r="D24" s="7" t="n">
        <v>19550</v>
      </c>
    </row>
    <row r="25" spans="1:6">
      <c r="A25" s="4" t="s">
        <v>198</v>
      </c>
      <c r="D25" s="9" t="n">
        <v>0.01</v>
      </c>
    </row>
    <row r="26" spans="1:6">
      <c r="A26" s="4" t="s">
        <v>185</v>
      </c>
      <c r="D26" s="5" t="n">
        <v>375000</v>
      </c>
    </row>
    <row r="27" spans="1:6">
      <c r="A27" s="4" t="s">
        <v>199</v>
      </c>
      <c r="D27" s="4" t="s">
        <v>200</v>
      </c>
    </row>
    <row r="28" spans="1:6">
      <c r="A28" s="4" t="s">
        <v>201</v>
      </c>
    </row>
    <row r="29" spans="1:6">
      <c r="A29" s="3" t="s">
        <v>184</v>
      </c>
    </row>
    <row r="30" spans="1:6">
      <c r="A30" s="4" t="s">
        <v>202</v>
      </c>
      <c r="C30" s="5" t="n">
        <v>3002</v>
      </c>
    </row>
    <row r="31" spans="1:6">
      <c r="A31" s="4" t="s">
        <v>203</v>
      </c>
      <c r="C31" s="4" t="s">
        <v>2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v>
      </c>
      <c r="B1" s="2" t="s">
        <v>29</v>
      </c>
    </row>
    <row r="2" spans="1:3">
      <c r="A2" s="3" t="s">
        <v>30</v>
      </c>
    </row>
    <row r="3" spans="1:3">
      <c r="A3" s="4" t="s">
        <v>31</v>
      </c>
      <c r="B3" s="7" t="n">
        <v>31880</v>
      </c>
    </row>
    <row r="4" spans="1:3">
      <c r="A4" s="4" t="s">
        <v>32</v>
      </c>
      <c r="B4" s="5" t="n">
        <v>32015</v>
      </c>
    </row>
    <row r="5" spans="1:3">
      <c r="A5" s="4" t="s">
        <v>33</v>
      </c>
      <c r="B5" s="5" t="n">
        <v>231277</v>
      </c>
    </row>
    <row r="6" spans="1:3">
      <c r="A6" s="4" t="s">
        <v>34</v>
      </c>
      <c r="B6" s="5" t="n">
        <v>295172</v>
      </c>
    </row>
    <row r="7" spans="1:3">
      <c r="A7" s="3" t="s">
        <v>35</v>
      </c>
    </row>
    <row r="8" spans="1:3">
      <c r="A8" s="4" t="s">
        <v>36</v>
      </c>
      <c r="B8" s="5" t="n">
        <v>254</v>
      </c>
    </row>
    <row r="9" spans="1:3">
      <c r="A9" s="4" t="s">
        <v>37</v>
      </c>
      <c r="B9" s="5" t="n">
        <v>300000</v>
      </c>
    </row>
    <row r="10" spans="1:3">
      <c r="A10" s="4" t="s">
        <v>38</v>
      </c>
      <c r="B10" s="5" t="n">
        <v>300254</v>
      </c>
    </row>
    <row r="11" spans="1:3">
      <c r="A11" s="4" t="s">
        <v>39</v>
      </c>
      <c r="B11" s="4" t="s">
        <v>40</v>
      </c>
    </row>
    <row r="12" spans="1:3">
      <c r="A12" s="3" t="s">
        <v>41</v>
      </c>
    </row>
    <row r="13" spans="1:3">
      <c r="A13" s="4" t="s">
        <v>42</v>
      </c>
      <c r="B13" s="4" t="s">
        <v>40</v>
      </c>
    </row>
    <row r="14" spans="1:3">
      <c r="A14" s="4" t="s">
        <v>43</v>
      </c>
      <c r="B14" s="5" t="n">
        <v>19550</v>
      </c>
      <c r="C14" s="4" t="s">
        <v>44</v>
      </c>
    </row>
    <row r="15" spans="1:3">
      <c r="A15" s="4" t="s">
        <v>45</v>
      </c>
      <c r="B15" s="5" t="n">
        <v>-24632</v>
      </c>
    </row>
    <row r="16" spans="1:3">
      <c r="A16" s="4" t="s">
        <v>46</v>
      </c>
      <c r="B16" s="5" t="n">
        <v>-5082</v>
      </c>
      <c r="C16" s="4" t="s">
        <v>47</v>
      </c>
    </row>
    <row r="17" spans="1:3">
      <c r="A17" s="4" t="s">
        <v>48</v>
      </c>
      <c r="B17" s="7" t="n">
        <v>295172</v>
      </c>
    </row>
    <row r="18" spans="1:3"/>
    <row r="19" spans="1:3">
      <c r="A19" s="4" t="s">
        <v>44</v>
      </c>
      <c r="B19" s="4" t="s">
        <v>49</v>
      </c>
    </row>
    <row r="20" spans="1:3">
      <c r="A20" s="4" t="s">
        <v>47</v>
      </c>
      <c r="B20" s="4" t="s">
        <v>50</v>
      </c>
    </row>
  </sheetData>
  <mergeCells count="4">
    <mergeCell ref="B1:C1"/>
    <mergeCell ref="A18:C18"/>
    <mergeCell ref="B19:C19"/>
    <mergeCell ref="B20:C2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9"/>
    <col customWidth="1" max="2" min="2" width="15"/>
    <col customWidth="1" max="3" min="3" width="80"/>
    <col customWidth="1" max="4" min="4" width="14"/>
  </cols>
  <sheetData>
    <row r="1" spans="1:4">
      <c r="A1" s="1" t="s">
        <v>204</v>
      </c>
      <c r="B1" s="2" t="s">
        <v>143</v>
      </c>
    </row>
    <row r="2" spans="1:4">
      <c r="B2" s="2" t="s">
        <v>144</v>
      </c>
      <c r="C2" s="2" t="s">
        <v>145</v>
      </c>
      <c r="D2" s="2" t="s">
        <v>2</v>
      </c>
    </row>
    <row r="3" spans="1:4">
      <c r="A3" s="4" t="s">
        <v>205</v>
      </c>
      <c r="D3" s="7" t="n">
        <v>31880</v>
      </c>
    </row>
    <row r="4" spans="1:4">
      <c r="A4" s="4" t="s">
        <v>206</v>
      </c>
    </row>
    <row r="5" spans="1:4">
      <c r="A5" s="4" t="s">
        <v>207</v>
      </c>
      <c r="C5" s="4" t="s">
        <v>208</v>
      </c>
    </row>
    <row r="6" spans="1:4">
      <c r="A6" s="4" t="s">
        <v>209</v>
      </c>
      <c r="C6" s="4" t="s">
        <v>210</v>
      </c>
    </row>
    <row r="7" spans="1:4">
      <c r="A7" s="4" t="s">
        <v>211</v>
      </c>
      <c r="C7" s="5" t="n">
        <v>500000</v>
      </c>
    </row>
    <row r="8" spans="1:4">
      <c r="A8" s="4" t="s">
        <v>212</v>
      </c>
      <c r="C8" s="5" t="n">
        <v>250000</v>
      </c>
    </row>
    <row r="9" spans="1:4">
      <c r="A9" s="4" t="s">
        <v>213</v>
      </c>
      <c r="C9" s="5" t="n">
        <v>50000</v>
      </c>
    </row>
    <row r="10" spans="1:4">
      <c r="A10" s="4" t="s">
        <v>205</v>
      </c>
      <c r="C10" s="7" t="n">
        <v>100</v>
      </c>
    </row>
    <row r="11" spans="1:4">
      <c r="A11" s="4" t="s">
        <v>214</v>
      </c>
      <c r="C11" s="4" t="s">
        <v>215</v>
      </c>
    </row>
    <row r="12" spans="1:4">
      <c r="A12" s="4" t="s">
        <v>216</v>
      </c>
      <c r="C12" s="4" t="s">
        <v>217</v>
      </c>
    </row>
    <row r="13" spans="1:4">
      <c r="A13" s="4" t="s">
        <v>218</v>
      </c>
      <c r="C13" s="4" t="s">
        <v>219</v>
      </c>
    </row>
    <row r="14" spans="1:4">
      <c r="A14" s="4" t="s">
        <v>220</v>
      </c>
      <c r="C14" s="4" t="s">
        <v>221</v>
      </c>
    </row>
    <row r="15" spans="1:4">
      <c r="A15" s="4" t="s">
        <v>162</v>
      </c>
    </row>
    <row r="16" spans="1:4">
      <c r="A16" s="4" t="s">
        <v>155</v>
      </c>
      <c r="B16" s="5" t="n">
        <v>1487992</v>
      </c>
      <c r="C16" s="5" t="n">
        <v>30000</v>
      </c>
    </row>
    <row r="17" spans="1:4">
      <c r="A17" s="4" t="s">
        <v>222</v>
      </c>
      <c r="B17" s="7" t="n">
        <v>297598</v>
      </c>
    </row>
    <row r="18" spans="1:4">
      <c r="A18" s="4" t="s">
        <v>223</v>
      </c>
      <c r="B18" s="4" t="s">
        <v>224</v>
      </c>
    </row>
    <row r="19" spans="1:4">
      <c r="A19" s="4" t="s">
        <v>225</v>
      </c>
      <c r="B19" s="7" t="n">
        <v>402079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27</v>
      </c>
    </row>
    <row r="3" spans="1:2">
      <c r="A3" s="4" t="s">
        <v>55</v>
      </c>
      <c r="B3" s="5" t="n">
        <v>100000000</v>
      </c>
    </row>
    <row r="4" spans="1:2">
      <c r="A4" s="4" t="s">
        <v>59</v>
      </c>
      <c r="B4" s="5" t="n">
        <v>300000000</v>
      </c>
    </row>
    <row r="5" spans="1:2">
      <c r="A5" s="4" t="s">
        <v>185</v>
      </c>
      <c r="B5" s="5" t="n">
        <v>375000</v>
      </c>
    </row>
    <row r="6" spans="1:2">
      <c r="A6" s="4" t="s">
        <v>60</v>
      </c>
      <c r="B6" s="5" t="n">
        <v>2875000</v>
      </c>
    </row>
    <row r="7" spans="1:2">
      <c r="A7" s="4" t="s">
        <v>228</v>
      </c>
      <c r="B7" s="9" t="n">
        <v>11.5</v>
      </c>
    </row>
    <row r="8" spans="1:2">
      <c r="A8" s="4" t="s">
        <v>229</v>
      </c>
    </row>
    <row r="9" spans="1:2">
      <c r="A9" s="4" t="s">
        <v>230</v>
      </c>
      <c r="B9" s="9" t="n">
        <v>0.01</v>
      </c>
    </row>
    <row r="10" spans="1:2">
      <c r="A10" s="4" t="s">
        <v>231</v>
      </c>
      <c r="B10" s="4" t="s">
        <v>23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37"/>
  </cols>
  <sheetData>
    <row r="1" spans="1:2">
      <c r="A1" s="1" t="s">
        <v>51</v>
      </c>
      <c r="B1" s="2" t="s">
        <v>52</v>
      </c>
    </row>
    <row r="2" spans="1:2">
      <c r="A2" s="3" t="s">
        <v>53</v>
      </c>
    </row>
    <row r="3" spans="1:2">
      <c r="A3" s="4" t="s">
        <v>54</v>
      </c>
      <c r="B3" s="4" t="s">
        <v>40</v>
      </c>
    </row>
    <row r="4" spans="1:2">
      <c r="A4" s="4" t="s">
        <v>55</v>
      </c>
      <c r="B4" s="5" t="n">
        <v>100000000</v>
      </c>
    </row>
    <row r="5" spans="1:2">
      <c r="A5" s="4" t="s">
        <v>56</v>
      </c>
      <c r="B5" s="4" t="s">
        <v>40</v>
      </c>
    </row>
    <row r="6" spans="1:2">
      <c r="A6" s="4" t="s">
        <v>57</v>
      </c>
      <c r="B6" s="4" t="s">
        <v>40</v>
      </c>
    </row>
    <row r="7" spans="1:2">
      <c r="A7" s="4" t="s">
        <v>58</v>
      </c>
      <c r="B7" s="4" t="s">
        <v>40</v>
      </c>
    </row>
    <row r="8" spans="1:2">
      <c r="A8" s="4" t="s">
        <v>59</v>
      </c>
      <c r="B8" s="5" t="n">
        <v>300000000</v>
      </c>
    </row>
    <row r="9" spans="1:2">
      <c r="A9" s="4" t="s">
        <v>60</v>
      </c>
      <c r="B9" s="5" t="n">
        <v>2875000</v>
      </c>
    </row>
    <row r="10" spans="1:2">
      <c r="A10" s="4" t="s">
        <v>61</v>
      </c>
      <c r="B10" s="5" t="n">
        <v>287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s>
  <sheetData>
    <row r="1" spans="1:4">
      <c r="A1" s="1" t="s">
        <v>62</v>
      </c>
      <c r="C1" s="2" t="s">
        <v>63</v>
      </c>
      <c r="D1" s="2" t="s">
        <v>1</v>
      </c>
    </row>
    <row r="2" spans="1:4">
      <c r="C2" s="2" t="s">
        <v>2</v>
      </c>
      <c r="D2" s="2" t="s">
        <v>2</v>
      </c>
    </row>
    <row r="3" spans="1:4">
      <c r="A3" s="3" t="s">
        <v>64</v>
      </c>
    </row>
    <row r="4" spans="1:4">
      <c r="A4" s="4" t="s">
        <v>65</v>
      </c>
      <c r="C4" s="4" t="s">
        <v>40</v>
      </c>
      <c r="D4" s="4" t="s">
        <v>40</v>
      </c>
    </row>
    <row r="5" spans="1:4">
      <c r="A5" s="4" t="s">
        <v>66</v>
      </c>
      <c r="C5" s="5" t="n">
        <v>21814</v>
      </c>
      <c r="D5" s="5" t="n">
        <v>24632</v>
      </c>
    </row>
    <row r="6" spans="1:4">
      <c r="A6" s="4" t="s">
        <v>67</v>
      </c>
      <c r="C6" s="5" t="n">
        <v>-21814</v>
      </c>
      <c r="D6" s="5" t="n">
        <v>-24632</v>
      </c>
    </row>
    <row r="7" spans="1:4">
      <c r="A7" s="4" t="s">
        <v>68</v>
      </c>
      <c r="C7" s="4" t="s">
        <v>40</v>
      </c>
      <c r="D7" s="4" t="s">
        <v>40</v>
      </c>
    </row>
    <row r="8" spans="1:4">
      <c r="A8" s="4" t="s">
        <v>69</v>
      </c>
      <c r="C8" s="7" t="n">
        <v>-21814</v>
      </c>
      <c r="D8" s="7" t="n">
        <v>-24632</v>
      </c>
    </row>
    <row r="9" spans="1:4">
      <c r="A9" s="4" t="s">
        <v>70</v>
      </c>
      <c r="B9" s="4" t="s">
        <v>44</v>
      </c>
      <c r="C9" s="5" t="n">
        <v>880220</v>
      </c>
      <c r="D9" s="5" t="n">
        <v>357590</v>
      </c>
    </row>
    <row r="10" spans="1:4">
      <c r="A10" s="4" t="s">
        <v>71</v>
      </c>
      <c r="B10" s="4" t="s">
        <v>44</v>
      </c>
      <c r="C10" s="8" t="n">
        <v>-0.025</v>
      </c>
      <c r="D10" s="8" t="n">
        <v>-0.06900000000000001</v>
      </c>
    </row>
    <row r="11" spans="1:4"/>
    <row r="12" spans="1:4">
      <c r="A12" s="4" t="s">
        <v>44</v>
      </c>
      <c r="B12" s="4" t="s">
        <v>72</v>
      </c>
    </row>
  </sheetData>
  <mergeCells count="3">
    <mergeCell ref="A1:B2"/>
    <mergeCell ref="A11:C11"/>
    <mergeCell ref="B12:C1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20"/>
    <col customWidth="1" max="5" min="5" width="9"/>
  </cols>
  <sheetData>
    <row r="1" spans="1:5">
      <c r="A1" s="1" t="s">
        <v>73</v>
      </c>
      <c r="C1" s="2" t="s">
        <v>74</v>
      </c>
      <c r="D1" s="2" t="s">
        <v>75</v>
      </c>
      <c r="E1" s="2" t="s">
        <v>76</v>
      </c>
    </row>
    <row r="2" spans="1:5">
      <c r="A2" s="4" t="s">
        <v>77</v>
      </c>
      <c r="C2" s="4" t="s">
        <v>40</v>
      </c>
      <c r="D2" s="4" t="s">
        <v>40</v>
      </c>
      <c r="E2" s="4" t="s">
        <v>40</v>
      </c>
    </row>
    <row r="3" spans="1:5">
      <c r="A3" s="4" t="s">
        <v>78</v>
      </c>
      <c r="C3" s="4" t="s">
        <v>40</v>
      </c>
    </row>
    <row r="4" spans="1:5">
      <c r="A4" s="4" t="s">
        <v>79</v>
      </c>
      <c r="C4" s="7" t="n">
        <v>1</v>
      </c>
      <c r="D4" s="4" t="s">
        <v>40</v>
      </c>
      <c r="E4" s="5" t="n">
        <v>1</v>
      </c>
    </row>
    <row r="5" spans="1:5">
      <c r="A5" s="4" t="s">
        <v>80</v>
      </c>
      <c r="C5" s="5" t="n">
        <v>1</v>
      </c>
    </row>
    <row r="6" spans="1:5">
      <c r="A6" s="4" t="s">
        <v>81</v>
      </c>
      <c r="C6" s="7" t="n">
        <v>-1</v>
      </c>
      <c r="D6" s="4" t="s">
        <v>40</v>
      </c>
      <c r="E6" s="5" t="n">
        <v>0</v>
      </c>
    </row>
    <row r="7" spans="1:5">
      <c r="A7" s="4" t="s">
        <v>82</v>
      </c>
      <c r="C7" s="5" t="n">
        <v>-1</v>
      </c>
    </row>
    <row r="8" spans="1:5">
      <c r="A8" s="4" t="s">
        <v>83</v>
      </c>
      <c r="C8" s="7" t="n">
        <v>17250</v>
      </c>
      <c r="D8" s="4" t="s">
        <v>40</v>
      </c>
      <c r="E8" s="5" t="n">
        <v>17250</v>
      </c>
    </row>
    <row r="9" spans="1:5">
      <c r="A9" s="4" t="s">
        <v>84</v>
      </c>
      <c r="C9" s="5" t="n">
        <v>1725000</v>
      </c>
    </row>
    <row r="10" spans="1:5">
      <c r="A10" s="4" t="s">
        <v>85</v>
      </c>
      <c r="C10" s="7" t="n">
        <v>2300</v>
      </c>
      <c r="D10" s="4" t="s">
        <v>40</v>
      </c>
      <c r="E10" s="5" t="n">
        <v>2300</v>
      </c>
    </row>
    <row r="11" spans="1:5">
      <c r="A11" s="4" t="s">
        <v>86</v>
      </c>
      <c r="C11" s="5" t="n">
        <v>1150000</v>
      </c>
    </row>
    <row r="12" spans="1:5">
      <c r="A12" s="4" t="s">
        <v>69</v>
      </c>
      <c r="C12" s="4" t="s">
        <v>40</v>
      </c>
      <c r="D12" s="5" t="n">
        <v>-24632</v>
      </c>
      <c r="E12" s="5" t="n">
        <v>-24632</v>
      </c>
    </row>
    <row r="13" spans="1:5">
      <c r="A13" s="4" t="s">
        <v>87</v>
      </c>
      <c r="B13" s="4" t="s">
        <v>44</v>
      </c>
      <c r="C13" s="7" t="n">
        <v>19550</v>
      </c>
      <c r="D13" s="7" t="n">
        <v>-24632</v>
      </c>
      <c r="E13" s="7" t="n">
        <v>-5082</v>
      </c>
    </row>
    <row r="14" spans="1:5">
      <c r="A14" s="4" t="s">
        <v>88</v>
      </c>
      <c r="C14" s="5" t="n">
        <v>2875000</v>
      </c>
    </row>
    <row r="15" spans="1:5"/>
    <row r="16" spans="1:5">
      <c r="A16" s="4" t="s">
        <v>44</v>
      </c>
      <c r="B16" s="4" t="s">
        <v>50</v>
      </c>
    </row>
  </sheetData>
  <mergeCells count="3">
    <mergeCell ref="A1:B1"/>
    <mergeCell ref="A15:D15"/>
    <mergeCell ref="B16:D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5"/>
    <col customWidth="1" max="3" min="3" width="15"/>
  </cols>
  <sheetData>
    <row r="1" spans="1:3">
      <c r="A1" s="1" t="s">
        <v>89</v>
      </c>
      <c r="B1" s="2" t="s">
        <v>63</v>
      </c>
      <c r="C1" s="2" t="s">
        <v>1</v>
      </c>
    </row>
    <row r="2" spans="1:3">
      <c r="B2" s="2" t="s">
        <v>2</v>
      </c>
      <c r="C2" s="2" t="s">
        <v>2</v>
      </c>
    </row>
    <row r="3" spans="1:3">
      <c r="A3" s="3" t="s">
        <v>90</v>
      </c>
    </row>
    <row r="4" spans="1:3">
      <c r="A4" s="4" t="s">
        <v>69</v>
      </c>
      <c r="B4" s="7" t="n">
        <v>-21814</v>
      </c>
      <c r="C4" s="7" t="n">
        <v>-24632</v>
      </c>
    </row>
    <row r="5" spans="1:3">
      <c r="A5" s="4" t="s">
        <v>91</v>
      </c>
      <c r="C5" s="5" t="n">
        <v>-24632</v>
      </c>
    </row>
    <row r="6" spans="1:3">
      <c r="A6" s="3" t="s">
        <v>92</v>
      </c>
    </row>
    <row r="7" spans="1:3">
      <c r="A7" s="4" t="s">
        <v>93</v>
      </c>
      <c r="C7" s="5" t="n">
        <v>19550</v>
      </c>
    </row>
    <row r="8" spans="1:3">
      <c r="A8" s="4" t="s">
        <v>94</v>
      </c>
      <c r="C8" s="5" t="n">
        <v>300000</v>
      </c>
    </row>
    <row r="9" spans="1:3">
      <c r="A9" s="4" t="s">
        <v>95</v>
      </c>
      <c r="C9" s="5" t="n">
        <v>254</v>
      </c>
    </row>
    <row r="10" spans="1:3">
      <c r="A10" s="4" t="s">
        <v>96</v>
      </c>
      <c r="C10" s="5" t="n">
        <v>-231277</v>
      </c>
    </row>
    <row r="11" spans="1:3">
      <c r="A11" s="4" t="s">
        <v>97</v>
      </c>
      <c r="C11" s="5" t="n">
        <v>88527</v>
      </c>
    </row>
    <row r="12" spans="1:3">
      <c r="A12" s="4" t="s">
        <v>98</v>
      </c>
      <c r="C12" s="4" t="s">
        <v>40</v>
      </c>
    </row>
    <row r="13" spans="1:3">
      <c r="A13" s="4" t="s">
        <v>99</v>
      </c>
      <c r="C13" s="4" t="s">
        <v>40</v>
      </c>
    </row>
    <row r="14" spans="1:3">
      <c r="A14" s="4" t="s">
        <v>100</v>
      </c>
      <c r="B14" s="7" t="n">
        <v>63895</v>
      </c>
      <c r="C14" s="7" t="n">
        <v>638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06T17:20:53Z</dcterms:created>
  <dcterms:modified xmlns:dcterms="http://purl.org/dc/terms/" xmlns:xsi="http://www.w3.org/2001/XMLSchema-instance" xsi:type="dcterms:W3CDTF">2018-12-06T17:20:53Z</dcterms:modified>
</cp:coreProperties>
</file>